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OGEN INC.</t>
        </is>
      </c>
    </row>
    <row r="8">
      <c r="A8" s="4" t="inlineStr">
        <is>
          <t>Entity Central Index Key</t>
        </is>
      </c>
      <c r="B8" s="4" t="inlineStr">
        <is>
          <t>00008750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Comparison As discussed in our CD&amp;A above, our CMDC has implemented executive compensation programs designed to link a substantial part of our NEOs compensation to financial, strategic, and market-based measures and align realizable compensation with stockholder returns. The following table sets forth additional compensation information for our NEOs, calculated in accordance with SEC regulations, for fiscal years 2023, 2022, 2021 and 2020. Pay versus Performance Tabular Disclosure: The table below contains information about the relationship between compensation actually paid, as computed in accordance with SEC rules, to our CEO and non-CEO The CMDC did not consider the pay versus performance disclosure below in making its pay decisions for any of the fiscal years shown. In addition, the average non-CEO non-CEO
 Fiscal  Year SCT Total (1) SCT Total (1) Compensation (2) Compensation (2) Average (3) Average (3) Value of (4) Value of (4) Net Company (5)
 2023 $4,069,913 — ($4,498,193) — $6,258,401 $4,222,331 $87.21 $115.42 $1,161 $9,675M
 2022 $30,488,593 $26,625,221 $27,551,849 $5,898,711 $5,878,461 $4,969,529 $93.32 $111.27 $3,047 $10,326M
 2021 — $17,689,665 — $15,211,025 $5,761,560 $5,081,944 $80.85 $124.89 $1,556 $11,054M
 2020 — $18,659,829 — $8,578,367 $6,525,375 $4,363,668 $82.52 $125.69 $4,001 $13,952M Notes to Pay Vs. Performance Table
(1) The dollar amounts reported are the amounts of total compensation reported for our CEO, Mr. Viehbacher, and our former CEO, Mr. Vounatsos in the Summary Compensation Table for fiscal years 2023, 2022, 2021 and 2020. Mr. Vounatsos served as CEO for each of the full fiscal years 2021 and 2020, while Mr. Viehbacher and Mr. Vounatsos both served as CEO in fiscal year 2022.
(2) The dollar amounts reported represent the amount of “compensation actually paid”, as computed in accordance with SEC rules. The dollar amounts do not reflect the actual amounts of compensation paid to our CEO and other NEOs during the applicable year, but also include (i) the year-end
(3) For 2023, reflects compensation information for our NEOs, other than our CEO and former CEO, as described in the CD&amp;A of this proxy statement. For 2023, reflects compensation information for Mr. McDonnell, Ms. Alexander, Ms. Murphy and Mr. Izzar, for 2022, reflects compensation information for Mr. McDonnell, Ms. Alexander, Dr. Gregory, Ms. Murphy and Mr. Guindo, our former EVP of Global Product Strategy and Commercialization. For 2021, reflects compensation information for Mr. McDonnell, Ms. Alexander, Mr. Guindo and Dr. Sandrock, our former EVP of R&amp;D. For 2020, reflects compensation information for Mr. McDonnell, Ms. Alexander, Mr. Guindo, Dr. Sandrock and Mr. Capello, our former CFO.
(4) Reflects cumulative total stockholder return of the NASDAQ Biotechnology Index (NBI) as of December 31, 2023. The NBI is the peer group used by BIIB for the purposes of item 201(e) of Regulation S-K 10-K
(5) Revenue was adjusted to neutralize the effects of foreign exchange rate fluctuations. The following tables set forth the adjustments made during each year in the Pay versus Performance table to arrive at “compensation actually paid” to our Principal Executive Officer during each year.
 Fiscal  Year Summary Summary Reported (1) Reported (1) Equity Award (2) Equity Award (2) Compensation Compensation
 2023 $4,069,913 — — — ($8,568,106) — ($4,498,193) —
 2022 $30,488,593 $26,625,221 $30,000,655 $15,389,732 $27,063,911 ($5,336,778) $27,551,849 $5,898,711
 2021 — $17,689,665 — $14,084,314 — $11,605,674 — $15,211,025
 2020 — $18,659,829 — $13,887,064 — $3,805,602 — $8,578,367
(1) Represents the grant date fair value of equity awards to our CEO and former CEO, as reported in the “Stock Awards” and “Option Awards” columns in the Summary Compensation Table for each applicable year.
(2) Represents the year-over-year change in the fair value of equity awards to our CEO and former CEO, as itemized in the table below. No awards vested in the year they were granted.
Fair Value of Equity Awards for CEO and former CEO 2023 2022 2021 2020
Mr. Viehbacher Mr. Vounatsos
As of year-end — $27,063,911 $1,996,870 $10,985,776 $8,893,002
Year-over-year increase or decrease of unvested awards granted in prior years ($7,204,687) — ($6,247,880) ($687,744) ($3,618,885)
Increase or decrease from prior fiscal year-end ($1,363,419) — ($1,085,768) $1,307,643 ($1,468,515)
Total Equity Award Adjustments ($8,568,106) $27,063,911 ($5,336,778) $11,605,674 $3,805,602 The following tables set forth the adjustments made during each year in the PVP table to arrive at “compensation actually paid” to our non-CEO
Fiscal Year Average Summary Non-CEO Average Reported Value for non-CEO (1) Average Equity for non-CEO NEOs (2) Average non-CEO NEOs
2023 $6,258,401 $4,503,143 $2,467,073 $4,222,331
2022 $5,878,461 $4,223,226 $3,314,294 $4,969,529
2021 $5,761,560 $4,105,942 $3,426,326 $5,081,944
2020 $6,525,375 $4,158,006 $1,996,299 $4,363,668
(1) Represents the average of the grant date fair value of the equity awards to our named executive officers (other than our CEO and former CEO), as reported in the “Stock Awards” column in the SCT for each applicable year.
(2) Represents the average of the year-over-year change in fair value of equity awards to our named executive officers (other than our CEO and former CEO), as itemized in the table below. No awards vested in the year they were granted.
Average Fair Value of Equity Awards for non-CEO 2023 2022 2021 2020
As of year-end $3,523,016 $3,809,706 $3,295,987 $2,904,846
Year-over-year increase or decrease of unvested awards granted in prior years ($1,027,351) ($241,427) ($150,316) ($741,028)
Increase or decrease from prior fiscal year-end ($28,591) ($253,985) $280,656 ($167,520)
Total Equity Award Adjustments $2,467,073 $3,314,294 $3,426,326 $1,996,299</t>
        </is>
      </c>
      <c r="C4" s="4" t="inlineStr">
        <is>
          <t xml:space="preserve"> </t>
        </is>
      </c>
      <c r="D4" s="4" t="inlineStr">
        <is>
          <t xml:space="preserve"> </t>
        </is>
      </c>
      <c r="E4" s="4" t="inlineStr">
        <is>
          <t xml:space="preserve"> </t>
        </is>
      </c>
    </row>
    <row r="5">
      <c r="A5" s="4" t="inlineStr">
        <is>
          <t>Company Selected Measure Name</t>
        </is>
      </c>
      <c r="B5" s="4" t="inlineStr">
        <is>
          <t>Revenue</t>
        </is>
      </c>
      <c r="C5" s="4" t="inlineStr">
        <is>
          <t xml:space="preserve"> </t>
        </is>
      </c>
      <c r="D5" s="4" t="inlineStr">
        <is>
          <t xml:space="preserve"> </t>
        </is>
      </c>
      <c r="E5" s="4" t="inlineStr">
        <is>
          <t xml:space="preserve"> </t>
        </is>
      </c>
    </row>
    <row r="6">
      <c r="A6" s="4" t="inlineStr">
        <is>
          <t>Named Executive Officers, Footnote</t>
        </is>
      </c>
      <c r="B6" s="4" t="inlineStr">
        <is>
          <t>For 2023, reflects compensation information for our NEOs, other than our CEO and former CEO, as described in the CD&amp;amp;A of this proxy statement. For 2023, reflects compensation information for Mr. McDonnell, Ms. Alexander, Ms. Murphy and Mr. Izzar, for 2022, reflects compensation information for Mr. McDonnell, Ms. Alexander, Dr. Gregory, Ms. Murphy and Mr. Guindo, our former EVP of Global Product Strategy and Commercialization. For 2021, reflects compensation information for Mr. McDonnell, Ms. Alexander, Mr. Guindo and Dr. Sandrock, our former EVP of R&amp;amp;D. For 2020, reflects compensation information for Mr. McDonnell, Ms. Alexander, Mr. Guindo, Dr. Sandrock and Mr. Capello, our former CFO.</t>
        </is>
      </c>
      <c r="C6" s="4" t="inlineStr">
        <is>
          <t xml:space="preserve"> </t>
        </is>
      </c>
      <c r="D6" s="4" t="inlineStr">
        <is>
          <t xml:space="preserve"> </t>
        </is>
      </c>
      <c r="E6" s="4" t="inlineStr">
        <is>
          <t xml:space="preserve"> </t>
        </is>
      </c>
    </row>
    <row r="7">
      <c r="A7" s="4" t="inlineStr">
        <is>
          <t>Peer Group Issuers, Footnote</t>
        </is>
      </c>
      <c r="B7" s="4" t="inlineStr">
        <is>
          <t>Reflects cumulative total stockholder return of the NASDAQ Biotechnology Index (NBI) as of December 31, 2023. The NBI is the peer group used by BIIB for the purposes of item 201(e) of Regulation S-K 10-K</t>
        </is>
      </c>
      <c r="C7" s="4" t="inlineStr">
        <is>
          <t xml:space="preserve"> </t>
        </is>
      </c>
      <c r="D7" s="4" t="inlineStr">
        <is>
          <t xml:space="preserve"> </t>
        </is>
      </c>
      <c r="E7" s="4" t="inlineStr">
        <is>
          <t xml:space="preserve"> </t>
        </is>
      </c>
    </row>
    <row r="8">
      <c r="A8" s="4" t="inlineStr">
        <is>
          <t>Adjustment To PEO Compensation, Footnote</t>
        </is>
      </c>
      <c r="B8" s="4" t="inlineStr">
        <is>
          <t xml:space="preserve"> The following tables set forth the adjustments made during each year in the Pay versus Performance table to arrive at “compensation actually paid” to our Principal Executive Officer during each year.
 Fiscal  Year Summary Summary Reported (1) Reported (1) Equity Award (2) Equity Award (2) Compensation Compensation
 2023 $4,069,913 — — — ($8,568,106) — ($4,498,193) —
 2022 $30,488,593 $26,625,221 $30,000,655 $15,389,732 $27,063,911 ($5,336,778) $27,551,849 $5,898,711
 2021 — $17,689,665 — $14,084,314 — $11,605,674 — $15,211,025
 2020 — $18,659,829 — $13,887,064 — $3,805,602 — $8,578,367
(1) Represents the grant date fair value of equity awards to our CEO and former CEO, as reported in the “Stock Awards” and “Option Awards” columns in the Summary Compensation Table for each applicable year.
(2) Represents the year-over-year change in the fair value of equity awards to our CEO and former CEO, as itemized in the table below. No awards vested in the year they were granted.
Fair Value of Equity Awards for CEO and former CEO 2023 2022 2021 2020
Mr. Viehbacher Mr. Vounatsos
As of year-end — $27,063,911 $1,996,870 $10,985,776 $8,893,002
Year-over-year increase or decrease of unvested awards granted in prior years ($7,204,687) — ($6,247,880) ($687,744) ($3,618,885)
Increase or decrease from prior fiscal year-end ($1,363,419) — ($1,085,768) $1,307,643 ($1,468,515)
Total Equity Award Adjustments ($8,568,106) $27,063,911 ($5,336,778) $11,605,674 $3,805,602</t>
        </is>
      </c>
      <c r="C8" s="4" t="inlineStr">
        <is>
          <t xml:space="preserve"> </t>
        </is>
      </c>
      <c r="D8" s="4" t="inlineStr">
        <is>
          <t xml:space="preserve"> </t>
        </is>
      </c>
      <c r="E8" s="4" t="inlineStr">
        <is>
          <t xml:space="preserve"> </t>
        </is>
      </c>
    </row>
    <row r="9">
      <c r="A9" s="4" t="inlineStr">
        <is>
          <t>Non-PEO NEO Average Total Compensation Amount</t>
        </is>
      </c>
      <c r="B9" s="5" t="n">
        <v>6258401</v>
      </c>
      <c r="C9" s="5" t="n">
        <v>5878461</v>
      </c>
      <c r="D9" s="5" t="n">
        <v>5761560</v>
      </c>
      <c r="E9" s="5" t="n">
        <v>6525375</v>
      </c>
    </row>
    <row r="10">
      <c r="A10" s="4" t="inlineStr">
        <is>
          <t>Non-PEO NEO Average Compensation Actually Paid Amount</t>
        </is>
      </c>
      <c r="B10" s="5" t="n">
        <v>4222331</v>
      </c>
      <c r="C10" s="6" t="n">
        <v>4969529</v>
      </c>
      <c r="D10" s="6" t="n">
        <v>5081944</v>
      </c>
      <c r="E10" s="6" t="n">
        <v>4363668</v>
      </c>
    </row>
    <row r="11">
      <c r="A11" s="4" t="inlineStr">
        <is>
          <t>Adjustment to Non-PEO NEO Compensation Footnote</t>
        </is>
      </c>
      <c r="B11" s="4" t="inlineStr">
        <is>
          <t xml:space="preserve"> The following tables set forth the adjustments made during each year in the PVP table to arrive at “compensation actually paid” to our non-CEO
Fiscal Year Average Summary Non-CEO Average Reported Value for non-CEO (1) Average Equity for non-CEO NEOs (2) Average non-CEO NEOs
2023 $6,258,401 $4,503,143 $2,467,073 $4,222,331
2022 $5,878,461 $4,223,226 $3,314,294 $4,969,529
2021 $5,761,560 $4,105,942 $3,426,326 $5,081,944
2020 $6,525,375 $4,158,006 $1,996,299 $4,363,668
(1) Represents the average of the grant date fair value of the equity awards to our named executive officers (other than our CEO and former CEO), as reported in the “Stock Awards” column in the SCT for each applicable year.
(2) Represents the average of the year-over-year change in fair value of equity awards to our named executive officers (other than our CEO and former CEO), as itemized in the table below. No awards vested in the year they were granted.
Average Fair Value of Equity Awards for non-CEO 2023 2022 2021 2020
As of year-end $3,523,016 $3,809,706 $3,295,987 $2,904,846
Year-over-year increase or decrease of unvested awards granted in prior years ($1,027,351) ($241,427) ($150,316) ($741,028)
Increase or decrease from prior fiscal year-end ($28,591) ($253,985) $280,656 ($167,520)
Total Equity Award Adjustments $2,467,073 $3,314,294 $3,426,326 $1,996,299</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Company Selected Measure</t>
        </is>
      </c>
      <c r="C13" s="4" t="inlineStr">
        <is>
          <t xml:space="preserve"> </t>
        </is>
      </c>
      <c r="D13" s="4" t="inlineStr">
        <is>
          <t xml:space="preserve"> </t>
        </is>
      </c>
      <c r="E13" s="4" t="inlineStr">
        <is>
          <t xml:space="preserve"> </t>
        </is>
      </c>
    </row>
    <row r="14">
      <c r="A14" s="4" t="inlineStr">
        <is>
          <t>Total Shareholder Return Vs Peer Group</t>
        </is>
      </c>
      <c r="C14" s="4" t="inlineStr">
        <is>
          <t xml:space="preserve"> </t>
        </is>
      </c>
      <c r="D14" s="4" t="inlineStr">
        <is>
          <t xml:space="preserve"> </t>
        </is>
      </c>
      <c r="E14" s="4" t="inlineStr">
        <is>
          <t xml:space="preserve"> </t>
        </is>
      </c>
    </row>
    <row r="15">
      <c r="A15" s="4" t="inlineStr">
        <is>
          <t>Tabular List, Table</t>
        </is>
      </c>
      <c r="B15" s="4" t="inlineStr">
        <is>
          <t>Most Important Performance Measures
Revenue
Total Shareholder Return
Non-GAAP
Pipeline Milestones</t>
        </is>
      </c>
      <c r="C15" s="4" t="inlineStr">
        <is>
          <t xml:space="preserve"> </t>
        </is>
      </c>
      <c r="D15" s="4" t="inlineStr">
        <is>
          <t xml:space="preserve"> </t>
        </is>
      </c>
      <c r="E15" s="4" t="inlineStr">
        <is>
          <t xml:space="preserve"> </t>
        </is>
      </c>
    </row>
    <row r="16">
      <c r="A16" s="4" t="inlineStr">
        <is>
          <t>Total Shareholder Return Amount</t>
        </is>
      </c>
      <c r="B16" s="7" t="n">
        <v>87.20999999999999</v>
      </c>
      <c r="C16" s="8" t="n">
        <v>93.31999999999999</v>
      </c>
      <c r="D16" s="8" t="n">
        <v>80.84999999999999</v>
      </c>
      <c r="E16" s="8" t="n">
        <v>82.52</v>
      </c>
    </row>
    <row r="17">
      <c r="A17" s="4" t="inlineStr">
        <is>
          <t>Peer Group Total Shareholder Return Amount</t>
        </is>
      </c>
      <c r="B17" s="8" t="n">
        <v>115.42</v>
      </c>
      <c r="C17" s="8" t="n">
        <v>111.27</v>
      </c>
      <c r="D17" s="8" t="n">
        <v>124.89</v>
      </c>
      <c r="E17" s="8" t="n">
        <v>125.69</v>
      </c>
    </row>
    <row r="18">
      <c r="A18" s="4" t="inlineStr">
        <is>
          <t>Net Income (Loss)</t>
        </is>
      </c>
      <c r="B18" s="5" t="n">
        <v>1161000000</v>
      </c>
      <c r="C18" s="5" t="n">
        <v>3047000000</v>
      </c>
      <c r="D18" s="5" t="n">
        <v>1556000000</v>
      </c>
      <c r="E18" s="5" t="n">
        <v>4001000000</v>
      </c>
    </row>
    <row r="19">
      <c r="A19" s="4" t="inlineStr">
        <is>
          <t>Company Selected Measure Amount</t>
        </is>
      </c>
      <c r="B19" s="6" t="n">
        <v>9675000000</v>
      </c>
      <c r="C19" s="6" t="n">
        <v>10326000000</v>
      </c>
      <c r="D19" s="6" t="n">
        <v>11054000000</v>
      </c>
      <c r="E19" s="6" t="n">
        <v>13952000000</v>
      </c>
    </row>
    <row r="20">
      <c r="A20" s="4" t="inlineStr">
        <is>
          <t>Measure:: 1</t>
        </is>
      </c>
      <c r="B20" s="4" t="inlineStr">
        <is>
          <t xml:space="preserve"> </t>
        </is>
      </c>
      <c r="C20" s="4" t="inlineStr">
        <is>
          <t xml:space="preserve"> </t>
        </is>
      </c>
      <c r="D20" s="4" t="inlineStr">
        <is>
          <t xml:space="preserve"> </t>
        </is>
      </c>
      <c r="E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row>
    <row r="22">
      <c r="A22" s="4" t="inlineStr">
        <is>
          <t>Name</t>
        </is>
      </c>
      <c r="B22" s="4" t="inlineStr">
        <is>
          <t>Revenue</t>
        </is>
      </c>
      <c r="C22" s="4" t="inlineStr">
        <is>
          <t xml:space="preserve"> </t>
        </is>
      </c>
      <c r="D22" s="4" t="inlineStr">
        <is>
          <t xml:space="preserve"> </t>
        </is>
      </c>
      <c r="E22" s="4" t="inlineStr">
        <is>
          <t xml:space="preserve"> </t>
        </is>
      </c>
    </row>
    <row r="23">
      <c r="A23" s="4" t="inlineStr">
        <is>
          <t>Measure:: 2</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Total Shareholder Return</t>
        </is>
      </c>
      <c r="C25" s="4" t="inlineStr">
        <is>
          <t xml:space="preserve"> </t>
        </is>
      </c>
      <c r="D25" s="4" t="inlineStr">
        <is>
          <t xml:space="preserve"> </t>
        </is>
      </c>
      <c r="E25" s="4" t="inlineStr">
        <is>
          <t xml:space="preserve"> </t>
        </is>
      </c>
    </row>
    <row r="26">
      <c r="A26" s="4" t="inlineStr">
        <is>
          <t>Measure:: 3</t>
        </is>
      </c>
      <c r="B26" s="4" t="inlineStr">
        <is>
          <t xml:space="preserve"> </t>
        </is>
      </c>
      <c r="C26" s="4" t="inlineStr">
        <is>
          <t xml:space="preserve"> </t>
        </is>
      </c>
      <c r="D26" s="4" t="inlineStr">
        <is>
          <t xml:space="preserve"> </t>
        </is>
      </c>
      <c r="E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row>
    <row r="28">
      <c r="A28" s="4" t="inlineStr">
        <is>
          <t>Compensation Actually Paid vs. Other Measure</t>
        </is>
      </c>
      <c r="C28" s="4" t="inlineStr">
        <is>
          <t xml:space="preserve"> </t>
        </is>
      </c>
      <c r="D28" s="4" t="inlineStr">
        <is>
          <t xml:space="preserve"> </t>
        </is>
      </c>
      <c r="E28" s="4" t="inlineStr">
        <is>
          <t xml:space="preserve"> </t>
        </is>
      </c>
    </row>
    <row r="29">
      <c r="A29" s="4" t="inlineStr">
        <is>
          <t>Name</t>
        </is>
      </c>
      <c r="B29" s="4" t="inlineStr">
        <is>
          <t>Non-GAAP Earnings Per Share</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Pipeline Milestones</t>
        </is>
      </c>
      <c r="C32" s="4" t="inlineStr">
        <is>
          <t xml:space="preserve"> </t>
        </is>
      </c>
      <c r="D32" s="4" t="inlineStr">
        <is>
          <t xml:space="preserve"> </t>
        </is>
      </c>
      <c r="E32" s="4" t="inlineStr">
        <is>
          <t xml:space="preserve"> </t>
        </is>
      </c>
    </row>
    <row r="33">
      <c r="A33" s="4" t="inlineStr">
        <is>
          <t>Mr.Viehbacher [Member]</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PEO Total Compensation Amount</t>
        </is>
      </c>
      <c r="B35" s="5" t="n">
        <v>4069913</v>
      </c>
      <c r="C35" s="5" t="n">
        <v>30488593</v>
      </c>
      <c r="D35" s="5" t="n">
        <v>0</v>
      </c>
      <c r="E35" s="5" t="n">
        <v>0</v>
      </c>
    </row>
    <row r="36">
      <c r="A36" s="4" t="inlineStr">
        <is>
          <t>PEO Actually Paid Compensation Amount</t>
        </is>
      </c>
      <c r="B36" s="5" t="n">
        <v>-4498193</v>
      </c>
      <c r="C36" s="6" t="n">
        <v>27551849</v>
      </c>
      <c r="D36" s="6" t="n">
        <v>0</v>
      </c>
      <c r="E36" s="6" t="n">
        <v>0</v>
      </c>
    </row>
    <row r="37">
      <c r="A37" s="4" t="inlineStr">
        <is>
          <t>PEO Name</t>
        </is>
      </c>
      <c r="B37" s="4" t="inlineStr">
        <is>
          <t>Mr. Viehbacher</t>
        </is>
      </c>
      <c r="C37" s="4" t="inlineStr">
        <is>
          <t xml:space="preserve"> </t>
        </is>
      </c>
      <c r="D37" s="4" t="inlineStr">
        <is>
          <t xml:space="preserve"> </t>
        </is>
      </c>
      <c r="E37" s="4" t="inlineStr">
        <is>
          <t xml:space="preserve"> </t>
        </is>
      </c>
    </row>
    <row r="38">
      <c r="A38" s="4" t="inlineStr">
        <is>
          <t>Mr.Vounatso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PEO Total Compensation Amount</t>
        </is>
      </c>
      <c r="B40" s="5" t="n">
        <v>0</v>
      </c>
      <c r="C40" s="6" t="n">
        <v>26625221</v>
      </c>
      <c r="D40" s="6" t="n">
        <v>17689665</v>
      </c>
      <c r="E40" s="6" t="n">
        <v>18659829</v>
      </c>
    </row>
    <row r="41">
      <c r="A41" s="4" t="inlineStr">
        <is>
          <t>PEO Actually Paid Compensation Amount</t>
        </is>
      </c>
      <c r="B41" s="5" t="n">
        <v>0</v>
      </c>
      <c r="C41" s="6" t="n">
        <v>5898711</v>
      </c>
      <c r="D41" s="6" t="n">
        <v>15211025</v>
      </c>
      <c r="E41" s="6" t="n">
        <v>8578367</v>
      </c>
    </row>
    <row r="42">
      <c r="A42" s="4" t="inlineStr">
        <is>
          <t>PEO Name</t>
        </is>
      </c>
      <c r="B42" s="4" t="inlineStr">
        <is>
          <t>Mr. Vounatsos</t>
        </is>
      </c>
      <c r="C42" s="4" t="inlineStr">
        <is>
          <t xml:space="preserve"> </t>
        </is>
      </c>
      <c r="D42" s="4" t="inlineStr">
        <is>
          <t xml:space="preserve"> </t>
        </is>
      </c>
      <c r="E42" s="4" t="inlineStr">
        <is>
          <t xml:space="preserve"> </t>
        </is>
      </c>
    </row>
    <row r="43">
      <c r="A43" s="4" t="inlineStr">
        <is>
          <t>PEO | Mr.Viehbacher [Member] | Stock Awards And Option Awards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5" t="n">
        <v>0</v>
      </c>
      <c r="C45" s="6" t="n">
        <v>30000655</v>
      </c>
      <c r="D45" s="6" t="n">
        <v>0</v>
      </c>
      <c r="E45" s="6" t="n">
        <v>0</v>
      </c>
    </row>
    <row r="46">
      <c r="A46" s="4" t="inlineStr">
        <is>
          <t>PEO | Mr.Viehbacher [Member] | YearEnd For Awards Granted During The Year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0</v>
      </c>
      <c r="C48" s="6" t="n">
        <v>27063911</v>
      </c>
      <c r="D48" s="4" t="inlineStr">
        <is>
          <t xml:space="preserve"> </t>
        </is>
      </c>
      <c r="E48" s="4" t="inlineStr">
        <is>
          <t xml:space="preserve"> </t>
        </is>
      </c>
    </row>
    <row r="49">
      <c r="A49" s="4" t="inlineStr">
        <is>
          <t>PEO | Mr.Viehbacher [Member] | YearOverYear Increase Or Decrease Of Unvested Awards Granted In Prior Years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7204687</v>
      </c>
      <c r="C51" s="6" t="n">
        <v>0</v>
      </c>
      <c r="D51" s="4" t="inlineStr">
        <is>
          <t xml:space="preserve"> </t>
        </is>
      </c>
      <c r="E51" s="4" t="inlineStr">
        <is>
          <t xml:space="preserve"> </t>
        </is>
      </c>
    </row>
    <row r="52">
      <c r="A52" s="4" t="inlineStr">
        <is>
          <t>PEO | Mr.Viehbacher [Member] | Prior Fiscal YearEnd For Awards That Vested During The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1363419</v>
      </c>
      <c r="C54" s="6" t="n">
        <v>0</v>
      </c>
      <c r="D54" s="4" t="inlineStr">
        <is>
          <t xml:space="preserve"> </t>
        </is>
      </c>
      <c r="E54" s="4" t="inlineStr">
        <is>
          <t xml:space="preserve"> </t>
        </is>
      </c>
    </row>
    <row r="55">
      <c r="A55" s="4" t="inlineStr">
        <is>
          <t>PEO | Mr.Viehbacher [Member] | Total Equity Award Adjustments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8568106</v>
      </c>
      <c r="C57" s="6" t="n">
        <v>27063911</v>
      </c>
      <c r="D57" s="4" t="inlineStr">
        <is>
          <t xml:space="preserve"> </t>
        </is>
      </c>
      <c r="E57" s="4" t="inlineStr">
        <is>
          <t xml:space="preserve"> </t>
        </is>
      </c>
    </row>
    <row r="58">
      <c r="A58" s="4" t="inlineStr">
        <is>
          <t>PEO | Mr.Viehbacher [Member] | YearOverYear Change In Fair Value Of Equity Award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8568106</v>
      </c>
      <c r="C60" s="6" t="n">
        <v>27063911</v>
      </c>
      <c r="D60" s="6" t="n">
        <v>0</v>
      </c>
      <c r="E60" s="6" t="n">
        <v>0</v>
      </c>
    </row>
    <row r="61">
      <c r="A61" s="4" t="inlineStr">
        <is>
          <t>PEO | Mr.Vounatsos [Member] | Stock Awards And Option Awards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0</v>
      </c>
      <c r="C63" s="6" t="n">
        <v>15389732</v>
      </c>
      <c r="D63" s="6" t="n">
        <v>14084314</v>
      </c>
      <c r="E63" s="6" t="n">
        <v>13887064</v>
      </c>
    </row>
    <row r="64">
      <c r="A64" s="4" t="inlineStr">
        <is>
          <t>PEO | Mr.Vounatsos [Member] | YearEnd For Awards Granted During The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1996870</v>
      </c>
      <c r="D66" s="6" t="n">
        <v>10985776</v>
      </c>
      <c r="E66" s="6" t="n">
        <v>8893002</v>
      </c>
    </row>
    <row r="67">
      <c r="A67" s="4" t="inlineStr">
        <is>
          <t>PEO | Mr.Vounatsos [Member] | YearOverYear Increase Or Decrease Of Unvested Awards Granted In Prior Years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6" t="n">
        <v>-6247880</v>
      </c>
      <c r="D69" s="6" t="n">
        <v>-687744</v>
      </c>
      <c r="E69" s="6" t="n">
        <v>-3618885</v>
      </c>
    </row>
    <row r="70">
      <c r="A70" s="4" t="inlineStr">
        <is>
          <t>PEO | Mr.Vounatsos [Member] | Prior Fiscal YearEnd For Awards That Vested During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6" t="n">
        <v>-1085768</v>
      </c>
      <c r="D72" s="6" t="n">
        <v>1307643</v>
      </c>
      <c r="E72" s="6" t="n">
        <v>-1468515</v>
      </c>
    </row>
    <row r="73">
      <c r="A73" s="4" t="inlineStr">
        <is>
          <t>PEO | Mr.Vounatsos [Member] | Total Equity Award Adjustments [Membe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6" t="n">
        <v>-5336778</v>
      </c>
      <c r="D75" s="6" t="n">
        <v>11605674</v>
      </c>
      <c r="E75" s="6" t="n">
        <v>3805602</v>
      </c>
    </row>
    <row r="76">
      <c r="A76" s="4" t="inlineStr">
        <is>
          <t>PEO | Mr.Vounatsos [Member] | YearOverYear Change In Fair Value Of Equity Awards [Membe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6" t="n">
        <v>0</v>
      </c>
      <c r="C78" s="6" t="n">
        <v>-5336778</v>
      </c>
      <c r="D78" s="6" t="n">
        <v>11605674</v>
      </c>
      <c r="E78" s="6" t="n">
        <v>3805602</v>
      </c>
    </row>
    <row r="79">
      <c r="A79" s="4" t="inlineStr">
        <is>
          <t>Non-PEO NEO | Stock Awards And Option Awards [Membe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6" t="n">
        <v>4503143</v>
      </c>
      <c r="C81" s="6" t="n">
        <v>4223226</v>
      </c>
      <c r="D81" s="6" t="n">
        <v>4105942</v>
      </c>
      <c r="E81" s="6" t="n">
        <v>4158006</v>
      </c>
    </row>
    <row r="82">
      <c r="A82" s="4" t="inlineStr">
        <is>
          <t>Non-PEO NEO | YearEnd For Awards Granted During The Year [Member]</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6" t="n">
        <v>3523016</v>
      </c>
      <c r="C84" s="6" t="n">
        <v>3809706</v>
      </c>
      <c r="D84" s="6" t="n">
        <v>3295987</v>
      </c>
      <c r="E84" s="6" t="n">
        <v>2904846</v>
      </c>
    </row>
    <row r="85">
      <c r="A85" s="4" t="inlineStr">
        <is>
          <t>Non-PEO NEO | YearOverYear Increase Or Decrease Of Unvested Awards Granted In Prior Years [Member]</t>
        </is>
      </c>
      <c r="B85" s="4" t="inlineStr">
        <is>
          <t xml:space="preserve"> </t>
        </is>
      </c>
      <c r="C85" s="4" t="inlineStr">
        <is>
          <t xml:space="preserve"> </t>
        </is>
      </c>
      <c r="D85" s="4" t="inlineStr">
        <is>
          <t xml:space="preserve"> </t>
        </is>
      </c>
      <c r="E85" s="4" t="inlineStr">
        <is>
          <t xml:space="preserve"> </t>
        </is>
      </c>
    </row>
    <row r="86">
      <c r="A86" s="3" t="inlineStr">
        <is>
          <t>Pay vs Performance Disclosure</t>
        </is>
      </c>
      <c r="B86" s="4" t="inlineStr">
        <is>
          <t xml:space="preserve"> </t>
        </is>
      </c>
      <c r="C86" s="4" t="inlineStr">
        <is>
          <t xml:space="preserve"> </t>
        </is>
      </c>
      <c r="D86" s="4" t="inlineStr">
        <is>
          <t xml:space="preserve"> </t>
        </is>
      </c>
      <c r="E86" s="4" t="inlineStr">
        <is>
          <t xml:space="preserve"> </t>
        </is>
      </c>
    </row>
    <row r="87">
      <c r="A87" s="4" t="inlineStr">
        <is>
          <t>Adjustment to Compensation, Amount</t>
        </is>
      </c>
      <c r="B87" s="6" t="n">
        <v>-1027351</v>
      </c>
      <c r="C87" s="6" t="n">
        <v>-241427</v>
      </c>
      <c r="D87" s="6" t="n">
        <v>-150316</v>
      </c>
      <c r="E87" s="6" t="n">
        <v>-741028</v>
      </c>
    </row>
    <row r="88">
      <c r="A88" s="4" t="inlineStr">
        <is>
          <t>Non-PEO NEO | Prior Fiscal YearEnd For Awards That Vested During The Year [Member]</t>
        </is>
      </c>
      <c r="B88" s="4" t="inlineStr">
        <is>
          <t xml:space="preserve"> </t>
        </is>
      </c>
      <c r="C88" s="4" t="inlineStr">
        <is>
          <t xml:space="preserve"> </t>
        </is>
      </c>
      <c r="D88" s="4" t="inlineStr">
        <is>
          <t xml:space="preserve"> </t>
        </is>
      </c>
      <c r="E88" s="4" t="inlineStr">
        <is>
          <t xml:space="preserve"> </t>
        </is>
      </c>
    </row>
    <row r="89">
      <c r="A89" s="3" t="inlineStr">
        <is>
          <t>Pay vs Performance Disclosure</t>
        </is>
      </c>
      <c r="B89" s="4" t="inlineStr">
        <is>
          <t xml:space="preserve"> </t>
        </is>
      </c>
      <c r="C89" s="4" t="inlineStr">
        <is>
          <t xml:space="preserve"> </t>
        </is>
      </c>
      <c r="D89" s="4" t="inlineStr">
        <is>
          <t xml:space="preserve"> </t>
        </is>
      </c>
      <c r="E89" s="4" t="inlineStr">
        <is>
          <t xml:space="preserve"> </t>
        </is>
      </c>
    </row>
    <row r="90">
      <c r="A90" s="4" t="inlineStr">
        <is>
          <t>Adjustment to Compensation, Amount</t>
        </is>
      </c>
      <c r="B90" s="6" t="n">
        <v>-28591</v>
      </c>
      <c r="C90" s="6" t="n">
        <v>-253985</v>
      </c>
      <c r="D90" s="6" t="n">
        <v>280656</v>
      </c>
      <c r="E90" s="6" t="n">
        <v>-167520</v>
      </c>
    </row>
    <row r="91">
      <c r="A91" s="4" t="inlineStr">
        <is>
          <t>Non-PEO NEO | Total Equity Award Adjustments [Member]</t>
        </is>
      </c>
      <c r="B91" s="4" t="inlineStr">
        <is>
          <t xml:space="preserve"> </t>
        </is>
      </c>
      <c r="C91" s="4" t="inlineStr">
        <is>
          <t xml:space="preserve"> </t>
        </is>
      </c>
      <c r="D91" s="4" t="inlineStr">
        <is>
          <t xml:space="preserve"> </t>
        </is>
      </c>
      <c r="E91" s="4" t="inlineStr">
        <is>
          <t xml:space="preserve"> </t>
        </is>
      </c>
    </row>
    <row r="92">
      <c r="A92" s="3" t="inlineStr">
        <is>
          <t>Pay vs Performance Disclosure</t>
        </is>
      </c>
      <c r="B92" s="4" t="inlineStr">
        <is>
          <t xml:space="preserve"> </t>
        </is>
      </c>
      <c r="C92" s="4" t="inlineStr">
        <is>
          <t xml:space="preserve"> </t>
        </is>
      </c>
      <c r="D92" s="4" t="inlineStr">
        <is>
          <t xml:space="preserve"> </t>
        </is>
      </c>
      <c r="E92" s="4" t="inlineStr">
        <is>
          <t xml:space="preserve"> </t>
        </is>
      </c>
    </row>
    <row r="93">
      <c r="A93" s="4" t="inlineStr">
        <is>
          <t>Adjustment to Compensation, Amount</t>
        </is>
      </c>
      <c r="B93" s="6" t="n">
        <v>2467073</v>
      </c>
      <c r="C93" s="6" t="n">
        <v>3314294</v>
      </c>
      <c r="D93" s="6" t="n">
        <v>3426326</v>
      </c>
      <c r="E93" s="6" t="n">
        <v>1996299</v>
      </c>
    </row>
    <row r="94">
      <c r="A94" s="4" t="inlineStr">
        <is>
          <t>Non-PEO NEO | YearOverYear Change In Fair Value Of Equity Awards [Member]</t>
        </is>
      </c>
      <c r="B94" s="4" t="inlineStr">
        <is>
          <t xml:space="preserve"> </t>
        </is>
      </c>
      <c r="C94" s="4" t="inlineStr">
        <is>
          <t xml:space="preserve"> </t>
        </is>
      </c>
      <c r="D94" s="4" t="inlineStr">
        <is>
          <t xml:space="preserve"> </t>
        </is>
      </c>
      <c r="E94" s="4" t="inlineStr">
        <is>
          <t xml:space="preserve"> </t>
        </is>
      </c>
    </row>
    <row r="95">
      <c r="A95" s="3" t="inlineStr">
        <is>
          <t>Pay vs Performance Disclosure</t>
        </is>
      </c>
      <c r="B95" s="4" t="inlineStr">
        <is>
          <t xml:space="preserve"> </t>
        </is>
      </c>
      <c r="C95" s="4" t="inlineStr">
        <is>
          <t xml:space="preserve"> </t>
        </is>
      </c>
      <c r="D95" s="4" t="inlineStr">
        <is>
          <t xml:space="preserve"> </t>
        </is>
      </c>
      <c r="E95" s="4" t="inlineStr">
        <is>
          <t xml:space="preserve"> </t>
        </is>
      </c>
    </row>
    <row r="96">
      <c r="A96" s="4" t="inlineStr">
        <is>
          <t>Adjustment to Compensation, Amount</t>
        </is>
      </c>
      <c r="B96" s="5" t="n">
        <v>2467073</v>
      </c>
      <c r="C96" s="5" t="n">
        <v>3314294</v>
      </c>
      <c r="D96" s="5" t="n">
        <v>3426326</v>
      </c>
      <c r="E96" s="5" t="n">
        <v>1996299</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21:00:58Z</dcterms:created>
  <dcterms:modified xmlns:dcterms="http://purl.org/dc/terms/" xmlns:xsi="http://www.w3.org/2001/XMLSchema-instance" xsi:type="dcterms:W3CDTF">2024-04-12T21:00:58Z</dcterms:modified>
</cp:coreProperties>
</file>